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Neuberger " sheetId="2" r:id="rId2"/>
    <s:sheet name="Risk_Return Detail Data- Neube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7">
  <si>
    <t>Document and Entity Information</t>
  </si>
  <si>
    <t>Sep. 14, 2015</t>
  </si>
  <si>
    <t>Prospectus:</t>
  </si>
  <si>
    <t>Document Type</t>
  </si>
  <si>
    <t>Document Period End Date</t>
  </si>
  <si>
    <t>Sep. 14,
		2015</t>
  </si>
  <si>
    <t>Registrant Name</t>
  </si>
  <si>
    <t>NEUBERGER BERMAN ALTERNATIVE FUNDS</t>
  </si>
  <si>
    <t>Central Index Key</t>
  </si>
  <si>
    <t>Amendment Flag</t>
  </si>
  <si>
    <t>false</t>
  </si>
  <si>
    <t>Document Creation Date</t>
  </si>
  <si>
    <t>Document Effective Date</t>
  </si>
  <si>
    <t>Prospectus Date</t>
  </si>
  <si>
    <t>Feb. 28,
		2015</t>
  </si>
  <si>
    <t>Neuberger Berman Flexible Select Fund</t>
  </si>
  <si>
    <t xml:space="preserve"> Effective October 1, 2015, the Fund’s Prospectus is revised as follows: The “Principal Investment Strategies” section in the Prospectus is deleted and replaced with the following: To pursue its goal, the Fund normally invests in the equity and fixed income asset classes as well as cash or cash equivalents, such as money market funds. The Fund normally expects to invest 50-90% of its assets in the equity asset class but may allocate without limitation to any asset class. The allocation to the equity asset class is achieved by investing directly in equity securities. The allocation to the fixed income asset class will be achieved by investing in exchange traded funds and affiliated investment companies (each an “Underlying Fund”). In its allocation to the fixed income asset class, the Portfolio Managers may invest in Underlying Funds that provide exposure to different types of fixed income instruments in an attempt to take advantage of tactical market opportunities. Any amount not allocated to the equity or fixed income asset classes is allocated to cash, unaffiliated money market funds, or cash equivalent securities. The Portfolio Managers will vary the proportion of the Fund allocated to the equity and fixed income asset classes and cash. The Portfolio Managers will make asset allocation decisions using a variety of fundamental and quantitative analyses as well as the views of Neuberger Berman’s asset allocation committee and Neuberger Berman’s fundamental research capabilities, in analyzing the overall investment opportunities and risks among the three asset classes (equities, fixed income, cash/cash equivalents). The Portfolio Managers will adjust asset allocations based on numerous factors, including analysis of historic and projected relative returns, economic factors, volatility forecasts, political trends and other factors impacting global financial markets, as well as the asset allocations of a select group of Neuberger Berman portfolio managers (the “Underlying Managers”). In selecting its equity securities, the Fund will employ a methodology to systematically extract security selection insights from the Underlying Managers. This methodology attempts to invest in the Underlying Managers’ highest conviction ideas while attempting to manage risk by, among other things, diversifying among industries, sectors and market capitalizations. The Portfolio Managers, with the support of an internal investment committee (the “Investment Committee”), are responsible for selecting and monitoring the Underlying Managers. Factors for selection of an Underlying Manager include, but are not limited to, performance track record, breadth and depth of team, consistency of investment process, risk discipline, and diversification. Underlying Managers can be changed due to factors including, but not limited to, key personnel changes, significant investment strategy changes or the strategy is no longer used. The Fund may hold stocks of companies of any market capitalization and in any sector. Although the Fund invests primarily in domestic stocks, it may also invest in stocks of foreign companies. The Fund may change its goal without shareholder approval, although it does not currently intend to do so. About the Underlying Managers Most of the Underlying Managers employ a fundamental approach when making investment decisions. They utilize bottom-up, research-driven processes to identify investments that they believe have the ability to deliver value to their shareholders over the long term. At least one of the Underlying Managers employs a quantitative, model-driven approach to identify investments. The Underlying Managers may invest in domestic and foreign securities of any market capitalization, including those in emerging markets, and may emphasize any sector or industry. The Underlying Managers invest mainly in equity securities, which may include common stock, preferred stock, REITs and convertible preferred stock. The following is added to the “Principal Investment Risks” section in the Prospectus: ETF Risk. The following replaces the first two paragraphs of the “Principal Investment Risks - Risks of Investing in the Affiliated Underlying Fund” section in the Prospectus: Risks of Investing in the Affiliated Underlying Funds. The Fund may invest in affiliated Underlying Funds that invest in fixed income securities and is subject to the following additional risks, in addition to other risks. The references after the first two paragraphs of the “Principal Investment Risks - Risks of Investing in the Affiliated Underlying Fund” section in the Prospectus to Underlying Fund are made plural. The following is added to the subsection following the “Principal Investment Risks - Risks of Investing in the Affiliated Underlying Fund” section in the Prospectus: Contingent Convertible Securities Risk. Convertible Securities Risk. Derivatives Risk. Distressed Securities Risk. Inflation-Linked Debt Securities Risk. Leverage Risk. Loan Interests Risk. Lower-Rated Debt Securities Risk. Municipal Securities Risk. Preferred Securities Risk. Short Sale Risk. Sovereign Debt Risk. Tender Option Bonds and Related Securities Risk. </t>
  </si>
  <si>
    <t>Label</t>
  </si>
  <si>
    <t>Element</t>
  </si>
  <si>
    <t>Value</t>
  </si>
  <si>
    <t>Risk/Return:</t>
  </si>
  <si>
    <t>rr_RiskReturnAbstract</t>
  </si>
  <si>
    <t>Supplement [Text Block]</t>
  </si>
  <si>
    <t>nbaf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35"/>
  </cols>
  <sheetData>
    <row spans="1:2" r="1">
      <c t="s" s="1" r="A1">
        <v>0</v>
      </c>
      <c t="s" s="2" r="B1">
        <v>1</v>
      </c>
    </row>
    <row spans="1:2" r="2">
      <c t="s" s="3" r="A2">
        <v>2</v>
      </c>
    </row>
    <row spans="1:2" r="3">
      <c t="s" s="4" r="A3">
        <v>3</v>
      </c>
      <c t="n" s="5" r="B3">
        <v>497</v>
      </c>
    </row>
    <row spans="1:2" r="4">
      <c t="s" s="4" r="A4">
        <v>4</v>
      </c>
      <c t="s" s="4" r="B4">
        <v>5</v>
      </c>
    </row>
    <row spans="1:2" r="5">
      <c t="s" s="4" r="A5">
        <v>6</v>
      </c>
      <c t="s" s="4" r="B5">
        <v>7</v>
      </c>
    </row>
    <row spans="1:2" r="6">
      <c t="s" s="4" r="A6">
        <v>8</v>
      </c>
      <c t="n" s="5" r="B6">
        <v>1317474</v>
      </c>
    </row>
    <row spans="1:2" r="7">
      <c t="s" s="4" r="A7">
        <v>9</v>
      </c>
      <c t="s" s="4" r="B7">
        <v>10</v>
      </c>
    </row>
    <row spans="1:2" r="8">
      <c t="s" s="4" r="A8">
        <v>11</v>
      </c>
      <c t="s" s="4" r="B8">
        <v>5</v>
      </c>
    </row>
    <row spans="1:2" r="9">
      <c t="s" s="4" r="A9">
        <v>12</v>
      </c>
      <c t="s" s="4" r="B9">
        <v>5</v>
      </c>
    </row>
    <row spans="1:2" r="10">
      <c t="s" s="4" r="A10">
        <v>13</v>
      </c>
      <c t="s" s="4" r="B10">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2" r="A1">
        <v>1</v>
      </c>
    </row>
    <row spans="1:1" r="2">
      <c t="s" s="4" r="A2">
        <v>15</v>
      </c>
    </row>
    <row spans="1:1" r="3">
      <c t="s" s="4" r="A3">
        <v>15</v>
      </c>
    </row>
    <row spans="1:1" r="4">
      <c t="s" s="4" r="A4">
        <v>1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25"/>
    <col customWidth="1" max="3" min="3" width="80"/>
  </cols>
  <sheetData>
    <row spans="1:3" r="1">
      <c t="s" s="1" r="A1">
        <v>17</v>
      </c>
      <c t="s" s="1" r="B1">
        <v>18</v>
      </c>
      <c t="s" s="2" r="C1">
        <v>19</v>
      </c>
    </row>
    <row spans="1:3" r="2">
      <c t="s" s="4" r="A2">
        <v>15</v>
      </c>
    </row>
    <row spans="1:3" r="3">
      <c t="s" s="3" r="A3">
        <v>20</v>
      </c>
      <c t="s" s="4" r="B3">
        <v>21</v>
      </c>
    </row>
    <row spans="1:3" r="4">
      <c t="s" s="4" r="A4">
        <v>22</v>
      </c>
      <c t="s" s="4" r="B4">
        <v>23</v>
      </c>
      <c t="s" s="4" r="C4">
        <v>16</v>
      </c>
    </row>
    <row spans="1:3" r="5">
      <c t="s" s="4" r="A5">
        <v>24</v>
      </c>
      <c t="s" s="4" r="B5">
        <v>25</v>
      </c>
      <c t="s" s="4" r="C5">
        <v>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s="1" r="A1">
        <v>17</v>
      </c>
      <c t="s" s="1" r="B1">
        <v>18</v>
      </c>
      <c t="s" s="2" r="C1">
        <v>19</v>
      </c>
    </row>
    <row spans="1:3" r="2">
      <c t="s" s="3" r="A2">
        <v>20</v>
      </c>
      <c t="s" s="4" r="B2">
        <v>21</v>
      </c>
    </row>
    <row spans="1:3" r="3">
      <c t="s" s="4" r="A3">
        <v>13</v>
      </c>
      <c t="s" s="4" r="B3">
        <v>26</v>
      </c>
      <c t="s" s="4" r="C3">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Neuberger </vt:lpstr>
      <vt:lpstr>Risk_Return Detail Data- Neube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9T10:05:47Z</dcterms:created>
  <dcterms:modified xmlns:dcterms="http://purl.org/dc/terms/" xmlns:xsi="http://www.w3.org/2001/XMLSchema-instance" xsi:type="dcterms:W3CDTF">2015-09-29T10:05:47Z</dcterms:modified>
  <dc:title xmlns:dc="http://purl.org/dc/elements/1.1/">Untitled</dc:title>
  <dc:description xmlns:dc="http://purl.org/dc/elements/1.1/"/>
  <dc:subject xmlns:dc="http://purl.org/dc/elements/1.1/"/>
  <cp:keywords/>
  <cp:category/>
</cp:coreProperties>
</file>